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Aug. 5,
		2016</t>
  </si>
  <si>
    <t>Document Effective Date</t>
  </si>
  <si>
    <t>dei_DocumentEffectiveDate</t>
  </si>
  <si>
    <t>Prospectus Date</t>
  </si>
  <si>
    <t>rr_ProspectusDate</t>
  </si>
  <si>
    <t>May 1,
		2016</t>
  </si>
  <si>
    <t>May 01, 2016</t>
  </si>
  <si>
    <t xml:space="preserve">TRANSAMERICA SERIES TRUST Supplement to the Currently Effective Prospectus and Summary Prospectus, as supplemented * * * Transamerica T. Rowe Price Small Cap VP The second paragraph of the “Principal Investment Strategies” section of the Prospectus and Summary Prospectus relating to Transamerica T. Rowe Price Small Cap VP, and the fifth paragraph of the “More on Each Fund’s Strategies and Investments  Transamerica T. Rowe Price Small Cap VP” section of the Prospectus are deleted in their entirely and replaced with the following: While the portfolio normally invests principally in small-cap U.S. common stocks, the sub-adviser may, to a lesser extent, invest in foreign stocks (up to 10% of total assets) or exchange traded funds in pursuit of its investment objective. The portfolio may invest a portion of its assets in securities such as stock, fixed-income securities or convertible securities issued by real estate investment trusts (“REITs”). The portfolio may invest directly in REITs, including equity REITs, mortgage REITs and hybrid REITs. The portfolio may, but need not, invest in derivatives, including stock index futures and options to manage or hedge risk. The portfolio may sell securities for a variety of reasons, such as to secure gains, limit losses, or re-deploy assets into more promising opportunities. The following is added alphabetically to the “Principal Risks” section of the Prospectus and Summary Prospectus relating to Transamerica T. Rowe Price Small Cap VP: REITs * * * Investors Should Retain this Supplement for Future Reference August 5, 2016 </t>
  </si>
  <si>
    <t>Supplement [Text Block]</t>
  </si>
  <si>
    <t>tst1_SupplementTextBlock</t>
  </si>
  <si>
    <t>Transamerica T. Rowe Price Small Cap VP</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7820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56:10Z</dcterms:created>
  <dcterms:modified xmlns:dcterms="http://purl.org/dc/terms/" xmlns:xsi="http://www.w3.org/2001/XMLSchema-instance" xsi:type="dcterms:W3CDTF">2016-08-12T11:56:10Z</dcterms:modified>
  <dc:title xmlns:dc="http://purl.org/dc/elements/1.1/">Untitled</dc:title>
  <dc:description xmlns:dc="http://purl.org/dc/elements/1.1/"/>
  <dc:subject xmlns:dc="http://purl.org/dc/elements/1.1/"/>
  <cp:keywords/>
  <cp:category/>
</cp:coreProperties>
</file>